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Nature of Organization and Summ" sheetId="6" r:id="rId6"/>
    <s:sheet name="Related Parties" sheetId="7" r:id="rId7"/>
    <s:sheet name="Nature of Organization and Sum8" sheetId="8" r:id="rId8"/>
    <s:sheet name="Related Parties (Details)" sheetId="9" r:id="rId9"/>
  </s:sheets>
  <s:definedNames/>
  <s:calcPr calcId="124519" calcMode="auto" fullCalcOnLoad="1"/>
</s:workbook>
</file>

<file path=xl/sharedStrings.xml><?xml version="1.0" encoding="utf-8"?>
<sst xmlns="http://schemas.openxmlformats.org/spreadsheetml/2006/main" uniqueCount="111">
  <si>
    <t>Document and Entity Information - shares</t>
  </si>
  <si>
    <t>9 Months Ended</t>
  </si>
  <si>
    <t>Sep. 30, 2015</t>
  </si>
  <si>
    <t>Oct. 28, 2015</t>
  </si>
  <si>
    <t>Nature Of Organization And Basis Of Presentation Policy [Policy Text Block]</t>
  </si>
  <si>
    <t>Document Type</t>
  </si>
  <si>
    <t>10-Q</t>
  </si>
  <si>
    <t>Entity Registrant Name</t>
  </si>
  <si>
    <t>WestMountain Alternative Energy Inc</t>
  </si>
  <si>
    <t>Entity Central Index Key</t>
  </si>
  <si>
    <t>Document Period End Date</t>
  </si>
  <si>
    <t>Sep. 30,
		2015</t>
  </si>
  <si>
    <t>Amendment Flag</t>
  </si>
  <si>
    <t>false</t>
  </si>
  <si>
    <t>Current Fiscal Year End Date</t>
  </si>
  <si>
    <t>--12-31</t>
  </si>
  <si>
    <t>Document Fiscal Year Focus</t>
  </si>
  <si>
    <t>Document Fiscal Period Focus</t>
  </si>
  <si>
    <t>Q3</t>
  </si>
  <si>
    <t>Entity Filer Category</t>
  </si>
  <si>
    <t>Smaller Reporting Company</t>
  </si>
  <si>
    <t>Entity Common Stock, Shares Outstanding</t>
  </si>
  <si>
    <t>Balance Sheets - USD ($)</t>
  </si>
  <si>
    <t>Dec. 31, 2014</t>
  </si>
  <si>
    <t>Assets</t>
  </si>
  <si>
    <t>Cash</t>
  </si>
  <si>
    <t>Certificates of deposit</t>
  </si>
  <si>
    <t>Income tax receivable</t>
  </si>
  <si>
    <t>Prepaid expenses and other assets</t>
  </si>
  <si>
    <t>Property and equipment, net</t>
  </si>
  <si>
    <t>Total assets</t>
  </si>
  <si>
    <t>Liabilities:</t>
  </si>
  <si>
    <t>Indebtedness to related parties</t>
  </si>
  <si>
    <t>Accounts payable and accrued liabilities</t>
  </si>
  <si>
    <t>Total liabilities</t>
  </si>
  <si>
    <t>Shareholders' equity:</t>
  </si>
  <si>
    <t>Preferred stock, $.10 par value; 1,000,000 shares authorized, -0- shares issued and outstanding for 2015 and 2014</t>
  </si>
  <si>
    <t xml:space="preserve"> </t>
  </si>
  <si>
    <t>Common stock, $.001 par value; 50,000,000 shares authorized, 9,106,250 shares issued and outstanding 2015 and 2014</t>
  </si>
  <si>
    <t>Additional paid-in-capital</t>
  </si>
  <si>
    <t>Retained earnings</t>
  </si>
  <si>
    <t>Total shareholders' equity</t>
  </si>
  <si>
    <t>Total liabilities and shareholders' equity</t>
  </si>
  <si>
    <t>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Unaudited) - USD ($)</t>
  </si>
  <si>
    <t>3 Months Ended</t>
  </si>
  <si>
    <t>Sep. 30, 2014</t>
  </si>
  <si>
    <t>Operating Expenses</t>
  </si>
  <si>
    <t>Sales, general and administrative expense</t>
  </si>
  <si>
    <t>Total operating expenses</t>
  </si>
  <si>
    <t>Net (loss) income from operations</t>
  </si>
  <si>
    <t>Other income/(expense)</t>
  </si>
  <si>
    <t>Interest income</t>
  </si>
  <si>
    <t>Net (loss) income before income taxes</t>
  </si>
  <si>
    <t>Provision for income taxes</t>
  </si>
  <si>
    <t>Net (loss) income</t>
  </si>
  <si>
    <t>Basic and diluted income per share</t>
  </si>
  <si>
    <t>Basic and diluted weighted average common shares outstanding</t>
  </si>
  <si>
    <t>Statements of Cash Flows (Unaudited) - USD ($)</t>
  </si>
  <si>
    <t>Cash flows from operating activities:</t>
  </si>
  <si>
    <t>Net loss</t>
  </si>
  <si>
    <t>Adjustments to reconcile net loss to net cash (used in) operating activities:</t>
  </si>
  <si>
    <t>Deferred tax (benefit)</t>
  </si>
  <si>
    <t>Depreciation and write off of assets</t>
  </si>
  <si>
    <t>Changes in operating assets and operating liabilities:</t>
  </si>
  <si>
    <t>Accounts receivable, related party</t>
  </si>
  <si>
    <t>Indebtedness to related parties and accrued liabilities</t>
  </si>
  <si>
    <t>Net cash (used in) operating activities</t>
  </si>
  <si>
    <t>Cash flows from investing activities:</t>
  </si>
  <si>
    <t>Purchases of property and equipment</t>
  </si>
  <si>
    <t>Payments for certificates of deposit</t>
  </si>
  <si>
    <t>Net cash provided by (used in) investing activities</t>
  </si>
  <si>
    <t>Net change in cash</t>
  </si>
  <si>
    <t>Cash, beginning of period</t>
  </si>
  <si>
    <t>Cash, end of period</t>
  </si>
  <si>
    <t>Supplemental disclosure of cash flow information:</t>
  </si>
  <si>
    <t>Cash paid during the period for Income tax</t>
  </si>
  <si>
    <t>Nature of Organization and Summary of Significant Accounting Policies</t>
  </si>
  <si>
    <t>Organization, Consolidation and Presentation of Financial Statements [Abstract]</t>
  </si>
  <si>
    <t>(1) Nature of Organization and Summary
of Significant Accounting Policies Nature of Organization and Basis of
Presentation WestMountain
Alternative Energy, Inc. (the "Company") was incorporated in the state of Colorado on November 13, 2007 and on this date
approved its business plan and commenced operations. Unaudited Interim Condensed Financial
Statements The accompanying interim financial statements
have been prepared pursuant to the rules of the Securities and Exchange Commission (the "SEC") for quarterly reports
on Form 10-Q and do not include all of the information and note disclosures required by generally accepted accounting principles.
These financial statements and notes herein are unaudited, but in the opinion of management, include all the adjustments (consisting
only of normal recurring adjustments) necessary for a fair presentation of the Company's financial position, results of operations,
and cash flows for the periods presented. These financial statements should be read in conjunction with the Company's audited financial
statements and notes thereto included in the Company's Form 10-K for the year ended December 31, 2014 as filed with the SEC. Interim
operating results are not necessarily indicative of operating results for any future interim period or for the full year. Cash and Cash Equivalents The Company considers all highly liquid
securities with original maturities of three months or less when acquired to be cash equivalents. At June 30, 2015 and December
31, 2014, the Company held no such securities. Income Taxes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t>
  </si>
  <si>
    <t>Related Parties</t>
  </si>
  <si>
    <t>Related Party Transactions [Abstract]</t>
  </si>
  <si>
    <t>(2) Related Parties Bohemian Companies, LLC and BOCO Investments,
LLC are two companies under common control. Mr. Klemsz, our President, has been the Chief Investment Officer of BOCO Investments,
LLC since March 2007. Since there is common control between the two companies and a relationship with our Company President, we
are considering all transactions with Bohemian Companies, LLC and BOCO Investments, LLC, to be related party transactions. On January 1, 2008, we entered into a Service Agreement with Bohemian
Companies, LLC, to provide us with certain defined services. These services included financial, bookkeeping, accounting, legal
and tax matters, as well as cash management, custody of assets, preparation of financial documents, including tax returns and checks,
and coordination of professional service providers as may be necessary to carry out the matters covered by the Service Agreement.
We compensated Bohemian Companies, LLC by reimbursing this entity for the allocable portion of the direct and indirect costs
of each employee of Bohemian Companies, LLC that performed services on our behalf. This Service Agreement was for the term of one year, ending December
31, 2009 but was extended to March 31, 2014, when the Service Agreement was terminated by
agreement of both parties. The Company entered into an agreement with
SP Business Solutions ("SP") to provide accounting and related services for the Company. The owner, Joni Troska, was
appointed Secretary of WestMountain Alternative Energy, Inc. on March 19, 2010, and is considered to be a related party. Total
expenses incurred with SP were $500 and $500 for the three months ended June 30, 2015 and 2014, respectively. For the six months
ended June 30, 2015, total accounting expenses incurred was $1,300 and $1,200 for the six months ended June 30, 2014. As of June
30, 2015 an accrual of $500 has been recorded for unpaid services.</t>
  </si>
  <si>
    <t>Nature of Organization and Summary of Significant Accounting Policies (Policy)</t>
  </si>
  <si>
    <t>Nature of Organization and Basis of Presentation</t>
  </si>
  <si>
    <t xml:space="preserve">Nature of Organization
and Basis of Presentation WestMountain Alternative Energy,
Inc. (the Company) was incorporated in the state of Colorado on November 13, 2007 and on this date approved its business
plan and commenced operations. </t>
  </si>
  <si>
    <t>Unaudited Interim Condensed Financial Statements</t>
  </si>
  <si>
    <t>Unaudited Interim Condensed
Financial Statements The accompanying interim financial statements
have been prepared pursuant to the rules of the Securities and Exchange Commission (the "SEC") for quarterly reports
on Form 10-Q and do not include all of the information and note disclosures required by generally accepted accounting principles.
These financial statements and notes herein are unaudited, but in the opinion of management, include all the adjustments (consisting
only of normal recurring adjustments) necessary for a fair presentation of the Company's financial position, results of operations,
and cash flows for the periods presented. These financial statements should be read in conjunction with the Company's audited financial
statements and notes thereto included in the Company's Form 10-K for the year ended December 31, 2014 as filed with the SEC. Interim
operating results are not necessarily indicative of operating results for any future interim period or for the full year.</t>
  </si>
  <si>
    <t>Cash and Cash Equivalents</t>
  </si>
  <si>
    <t>Cash and Cash Equivalents The Company considers all highly liquid
securities with original maturities of three months or less when acquired to be cash equivalents. At June 30, 2015 and December
31, 2014, the Company held no such securities.</t>
  </si>
  <si>
    <t>Income Taxes</t>
  </si>
  <si>
    <t>Income Taxes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t>
  </si>
  <si>
    <t>Related Parties (Details) - USD ($)</t>
  </si>
  <si>
    <t>6 Months Ended</t>
  </si>
  <si>
    <t>Jun. 30, 2015</t>
  </si>
  <si>
    <t>Jun. 30, 2014</t>
  </si>
  <si>
    <t>Related Party Transaction [Line Items]</t>
  </si>
  <si>
    <t>Amount of transaction</t>
  </si>
  <si>
    <t>President [Member]</t>
  </si>
  <si>
    <t>Management fees, related parties</t>
  </si>
  <si>
    <t>Officer [Member]</t>
  </si>
  <si>
    <t>Unpaid services</t>
  </si>
</sst>
</file>

<file path=xl/styles.xml><?xml version="1.0" encoding="utf-8"?>
<styleSheet xmlns="http://schemas.openxmlformats.org/spreadsheetml/2006/main">
  <numFmts count="3">
    <numFmt formatCode="_(&quot;$ &quot;#,##0_);_(&quot;$ &quot;(#,##0)" numFmtId="165"/>
    <numFmt formatCode="_(&quot;$ &quot;#,##0.0_);_(&quot;$ &quot;(#,##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sharedStrings.xml" Type="http://schemas.openxmlformats.org/officeDocument/2006/relationships/sharedStrings"/><ns0:Relationship Id="rId11" Target="styles.xml" Type="http://schemas.openxmlformats.org/officeDocument/2006/relationships/styles"/><ns0:Relationship Id="rId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3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5" t="n" r="B6">
        <v>1421636</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1983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193740</v>
      </c>
      <c s="7" t="n" r="C3">
        <v>185464</v>
      </c>
    </row>
    <row spans="1:3" r="4">
      <c s="4" t="s" r="A4">
        <v>26</v>
      </c>
      <c s="5" t="n" r="B4">
        <v>155675</v>
      </c>
      <c s="5" t="n" r="C4">
        <v>205592</v>
      </c>
    </row>
    <row spans="1:3" r="5">
      <c s="4" t="s" r="A5">
        <v>27</v>
      </c>
      <c s="5" t="n" r="B5">
        <v>7891</v>
      </c>
      <c s="5" t="n" r="C5">
        <v>7891</v>
      </c>
    </row>
    <row spans="1:3" r="6">
      <c s="4" t="s" r="A6">
        <v>28</v>
      </c>
      <c s="5" t="n" r="B6">
        <v>3858</v>
      </c>
      <c s="5" t="n" r="C6">
        <v>8627</v>
      </c>
    </row>
    <row spans="1:3" r="7">
      <c s="4" t="s" r="A7">
        <v>29</v>
      </c>
      <c s="5" t="n" r="B7">
        <v>3443</v>
      </c>
      <c s="5" t="n" r="C7">
        <v>6934</v>
      </c>
    </row>
    <row spans="1:3" r="8">
      <c s="4" t="s" r="A8">
        <v>30</v>
      </c>
      <c s="5" t="n" r="B8">
        <v>364607</v>
      </c>
      <c s="5" t="n" r="C8">
        <v>414508</v>
      </c>
    </row>
    <row spans="1:3" r="9">
      <c s="3" t="s" r="A9">
        <v>31</v>
      </c>
    </row>
    <row spans="1:3" r="10">
      <c s="4" t="s" r="A10">
        <v>32</v>
      </c>
      <c s="5" t="n" r="B10">
        <v>500</v>
      </c>
      <c s="5" t="n" r="C10">
        <v>800</v>
      </c>
    </row>
    <row spans="1:3" r="11">
      <c s="4" t="s" r="A11">
        <v>33</v>
      </c>
      <c s="5" t="n" r="B11">
        <v>4300</v>
      </c>
      <c s="5" t="n" r="C11">
        <v>15300</v>
      </c>
    </row>
    <row spans="1:3" r="12">
      <c s="4" t="s" r="A12">
        <v>34</v>
      </c>
      <c s="7" t="n" r="B12">
        <v>4800</v>
      </c>
      <c s="7" t="n" r="C12">
        <v>16100</v>
      </c>
    </row>
    <row spans="1:3" r="13">
      <c s="3" t="s" r="A13">
        <v>35</v>
      </c>
    </row>
    <row spans="1:3" r="14">
      <c s="4" t="s" r="A14">
        <v>36</v>
      </c>
      <c s="4" t="s" r="B14">
        <v>37</v>
      </c>
      <c s="4" t="s" r="C14">
        <v>37</v>
      </c>
    </row>
    <row spans="1:3" r="15">
      <c s="4" t="s" r="A15">
        <v>38</v>
      </c>
      <c s="7" t="n" r="B15">
        <v>9106</v>
      </c>
      <c s="7" t="n" r="C15">
        <v>9106</v>
      </c>
    </row>
    <row spans="1:3" r="16">
      <c s="4" t="s" r="A16">
        <v>39</v>
      </c>
      <c s="5" t="n" r="B16">
        <v>366659</v>
      </c>
      <c s="5" t="n" r="C16">
        <v>366659</v>
      </c>
    </row>
    <row spans="1:3" r="17">
      <c s="4" t="s" r="A17">
        <v>40</v>
      </c>
      <c s="5" t="n" r="B17">
        <v>-15958</v>
      </c>
      <c s="5" t="n" r="C17">
        <v>22643</v>
      </c>
    </row>
    <row spans="1:3" r="18">
      <c s="4" t="s" r="A18">
        <v>41</v>
      </c>
      <c s="5" t="n" r="B18">
        <v>359807</v>
      </c>
      <c s="5" t="n" r="C18">
        <v>398408</v>
      </c>
    </row>
    <row spans="1:3" r="19">
      <c s="4" t="s" r="A19">
        <v>42</v>
      </c>
      <c s="7" t="n" r="B19">
        <v>364607</v>
      </c>
      <c s="7" t="n" r="C19">
        <v>41450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t="s" r="A1">
        <v>43</v>
      </c>
      <c s="2" t="s" r="B1">
        <v>2</v>
      </c>
      <c s="2" t="s" r="C1">
        <v>23</v>
      </c>
    </row>
    <row spans="1:3" r="2">
      <c s="3" t="s" r="A2">
        <v>44</v>
      </c>
    </row>
    <row spans="1:3" r="3">
      <c s="4" t="s" r="A3">
        <v>45</v>
      </c>
      <c s="8" t="n" r="B3">
        <v>0.1</v>
      </c>
      <c s="8" t="n" r="C3">
        <v>0.1</v>
      </c>
    </row>
    <row spans="1:3" r="4">
      <c s="4" t="s" r="A4">
        <v>46</v>
      </c>
      <c s="5" t="n" r="B4">
        <v>1000000</v>
      </c>
      <c s="5" t="n" r="C4">
        <v>1000000</v>
      </c>
    </row>
    <row spans="1:3" r="5">
      <c s="4" t="s" r="A5">
        <v>47</v>
      </c>
      <c s="4" t="s" r="B5">
        <v>37</v>
      </c>
      <c s="4" t="s" r="C5">
        <v>37</v>
      </c>
    </row>
    <row spans="1:3" r="6">
      <c s="4" t="s" r="A6">
        <v>48</v>
      </c>
      <c s="4" t="s" r="B6">
        <v>37</v>
      </c>
      <c s="4" t="s" r="C6">
        <v>37</v>
      </c>
    </row>
    <row spans="1:3" r="7">
      <c s="4" t="s" r="A7">
        <v>49</v>
      </c>
      <c s="9" t="n" r="B7">
        <v>0.001</v>
      </c>
      <c s="9" t="n" r="C7">
        <v>0.001</v>
      </c>
    </row>
    <row spans="1:3" r="8">
      <c s="4" t="s" r="A8">
        <v>50</v>
      </c>
      <c s="5" t="n" r="B8">
        <v>100000000</v>
      </c>
      <c s="5" t="n" r="C8">
        <v>100000000</v>
      </c>
    </row>
    <row spans="1:3" r="9">
      <c s="4" t="s" r="A9">
        <v>51</v>
      </c>
      <c s="5" t="n" r="B9">
        <v>9106250</v>
      </c>
      <c s="5" t="n" r="C9">
        <v>9106250</v>
      </c>
    </row>
    <row spans="1:3" r="10">
      <c s="4" t="s" r="A10">
        <v>52</v>
      </c>
      <c s="5" t="n" r="B10">
        <v>9106250</v>
      </c>
      <c s="5" t="n" r="C10">
        <v>91062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t="s" r="A1">
        <v>53</v>
      </c>
      <c s="2" t="s" r="B1">
        <v>54</v>
      </c>
      <c s="2" t="s" r="D1">
        <v>1</v>
      </c>
    </row>
    <row spans="1:5" r="2">
      <c s="2" t="s" r="B2">
        <v>2</v>
      </c>
      <c s="2" t="s" r="C2">
        <v>55</v>
      </c>
      <c s="2" t="s" r="D2">
        <v>2</v>
      </c>
      <c s="2" t="s" r="E2">
        <v>55</v>
      </c>
    </row>
    <row spans="1:5" r="3">
      <c s="3" t="s" r="A3">
        <v>56</v>
      </c>
    </row>
    <row spans="1:5" r="4">
      <c s="4" t="s" r="A4">
        <v>57</v>
      </c>
      <c s="7" t="n" r="B4">
        <v>11587</v>
      </c>
      <c s="7" t="n" r="C4">
        <v>8418</v>
      </c>
      <c s="7" t="n" r="D4">
        <v>38685</v>
      </c>
      <c s="7" t="n" r="E4">
        <v>32945</v>
      </c>
    </row>
    <row spans="1:5" r="5">
      <c s="4" t="s" r="A5">
        <v>58</v>
      </c>
      <c s="5" t="n" r="B5">
        <v>11587</v>
      </c>
      <c s="5" t="n" r="C5">
        <v>8418</v>
      </c>
      <c s="5" t="n" r="D5">
        <v>38685</v>
      </c>
      <c s="5" t="n" r="E5">
        <v>32945</v>
      </c>
    </row>
    <row spans="1:5" r="6">
      <c s="4" t="s" r="A6">
        <v>59</v>
      </c>
      <c s="5" t="n" r="B6">
        <v>-11587</v>
      </c>
      <c s="5" t="n" r="C6">
        <v>-8418</v>
      </c>
      <c s="5" t="n" r="D6">
        <v>-38685</v>
      </c>
      <c s="5" t="n" r="E6">
        <v>-32945</v>
      </c>
    </row>
    <row spans="1:5" r="7">
      <c s="3" t="s" r="A7">
        <v>60</v>
      </c>
    </row>
    <row spans="1:5" r="8">
      <c s="4" t="s" r="A8">
        <v>61</v>
      </c>
      <c s="5" t="n" r="B8">
        <v>27</v>
      </c>
      <c s="5" t="n" r="C8">
        <v>29</v>
      </c>
      <c s="5" t="n" r="D8">
        <v>84</v>
      </c>
      <c s="5" t="n" r="E8">
        <v>100</v>
      </c>
    </row>
    <row spans="1:5" r="9">
      <c s="4" t="s" r="A9">
        <v>62</v>
      </c>
      <c s="7" t="n" r="B9">
        <v>-11560</v>
      </c>
      <c s="5" t="n" r="C9">
        <v>-8389</v>
      </c>
      <c s="7" t="n" r="D9">
        <v>-38601</v>
      </c>
      <c s="5" t="n" r="E9">
        <v>-32845</v>
      </c>
    </row>
    <row spans="1:5" r="10">
      <c s="4" t="s" r="A10">
        <v>63</v>
      </c>
      <c s="4" t="s" r="B10">
        <v>37</v>
      </c>
      <c s="5" t="n" r="C10">
        <v>-1588</v>
      </c>
      <c s="4" t="s" r="D10">
        <v>37</v>
      </c>
      <c s="5" t="n" r="E10">
        <v>-6220</v>
      </c>
    </row>
    <row spans="1:5" r="11">
      <c s="4" t="s" r="A11">
        <v>64</v>
      </c>
      <c s="7" t="n" r="B11">
        <v>-11560</v>
      </c>
      <c s="7" t="n" r="C11">
        <v>-6801</v>
      </c>
      <c s="7" t="n" r="D11">
        <v>-38601</v>
      </c>
      <c s="7" t="n" r="E11">
        <v>-26625</v>
      </c>
    </row>
    <row spans="1:5" r="12">
      <c s="4" t="s" r="A12">
        <v>65</v>
      </c>
      <c s="7" t="n" r="B12">
        <v>0</v>
      </c>
      <c s="7" t="n" r="C12">
        <v>0</v>
      </c>
      <c s="7" t="n" r="D12">
        <v>0</v>
      </c>
      <c s="7" t="n" r="E12">
        <v>0</v>
      </c>
    </row>
    <row spans="1:5" r="13">
      <c s="4" t="s" r="A13">
        <v>66</v>
      </c>
      <c s="5" t="n" r="B13">
        <v>9106250</v>
      </c>
      <c s="5" t="n" r="C13">
        <v>9106250</v>
      </c>
      <c s="5" t="n" r="D13">
        <v>9106250</v>
      </c>
      <c s="5" t="n" r="E13">
        <v>91062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t="s" r="A1">
        <v>67</v>
      </c>
      <c s="2" t="s" r="B1">
        <v>1</v>
      </c>
    </row>
    <row spans="1:3" r="2">
      <c s="2" t="s" r="B2">
        <v>2</v>
      </c>
      <c s="2" t="s" r="C2">
        <v>55</v>
      </c>
    </row>
    <row spans="1:3" r="3">
      <c s="3" t="s" r="A3">
        <v>68</v>
      </c>
    </row>
    <row spans="1:3" r="4">
      <c s="4" t="s" r="A4">
        <v>69</v>
      </c>
      <c s="7" t="n" r="B4">
        <v>-38601</v>
      </c>
      <c s="7" t="n" r="C4">
        <v>-26625</v>
      </c>
    </row>
    <row spans="1:3" r="5">
      <c s="3" t="s" r="A5">
        <v>70</v>
      </c>
    </row>
    <row spans="1:3" r="6">
      <c s="4" t="s" r="A6">
        <v>71</v>
      </c>
      <c s="4" t="s" r="B6">
        <v>37</v>
      </c>
      <c s="5" t="n" r="C6">
        <v>-6220</v>
      </c>
    </row>
    <row spans="1:3" r="7">
      <c s="4" t="s" r="A7">
        <v>72</v>
      </c>
      <c s="7" t="n" r="B7">
        <v>3491</v>
      </c>
      <c s="5" t="n" r="C7">
        <v>3490</v>
      </c>
    </row>
    <row spans="1:3" r="8">
      <c s="3" t="s" r="A8">
        <v>73</v>
      </c>
    </row>
    <row spans="1:3" r="9">
      <c s="4" t="s" r="A9">
        <v>74</v>
      </c>
      <c s="4" t="s" r="B9">
        <v>37</v>
      </c>
      <c s="5" t="n" r="C9">
        <v>19390</v>
      </c>
    </row>
    <row spans="1:3" r="10">
      <c s="4" t="s" r="A10">
        <v>28</v>
      </c>
      <c s="7" t="n" r="B10">
        <v>4769</v>
      </c>
      <c s="7" t="n" r="C10">
        <v>-854</v>
      </c>
    </row>
    <row spans="1:3" r="11">
      <c s="4" t="s" r="A11">
        <v>33</v>
      </c>
      <c s="5" t="n" r="B11">
        <v>-11400</v>
      </c>
      <c s="4" t="s" r="C11">
        <v>37</v>
      </c>
    </row>
    <row spans="1:3" r="12">
      <c s="4" t="s" r="A12">
        <v>75</v>
      </c>
      <c s="5" t="n" r="B12">
        <v>100</v>
      </c>
      <c s="7" t="n" r="C12">
        <v>-12300</v>
      </c>
    </row>
    <row spans="1:3" r="13">
      <c s="4" t="s" r="A13">
        <v>76</v>
      </c>
      <c s="7" t="n" r="B13">
        <v>-41641</v>
      </c>
      <c s="7" t="n" r="C13">
        <v>-23119</v>
      </c>
    </row>
    <row spans="1:3" r="14">
      <c s="3" t="s" r="A14">
        <v>77</v>
      </c>
    </row>
    <row spans="1:3" r="15">
      <c s="4" t="s" r="A15">
        <v>78</v>
      </c>
      <c s="4" t="s" r="B15">
        <v>37</v>
      </c>
      <c s="4" t="s" r="C15">
        <v>37</v>
      </c>
    </row>
    <row spans="1:3" r="16">
      <c s="4" t="s" r="A16">
        <v>79</v>
      </c>
      <c s="7" t="n" r="B16">
        <v>49917</v>
      </c>
      <c s="7" t="n" r="C16">
        <v>-98</v>
      </c>
    </row>
    <row spans="1:3" r="17">
      <c s="4" t="s" r="A17">
        <v>80</v>
      </c>
      <c s="5" t="n" r="B17">
        <v>49917</v>
      </c>
      <c s="5" t="n" r="C17">
        <v>-98</v>
      </c>
    </row>
    <row spans="1:3" r="18">
      <c s="4" t="s" r="A18">
        <v>81</v>
      </c>
      <c s="5" t="n" r="B18">
        <v>8276</v>
      </c>
      <c s="5" t="n" r="C18">
        <v>-23217</v>
      </c>
    </row>
    <row spans="1:3" r="19">
      <c s="4" t="s" r="A19">
        <v>82</v>
      </c>
      <c s="5" t="n" r="B19">
        <v>185464</v>
      </c>
      <c s="5" t="n" r="C19">
        <v>225056</v>
      </c>
    </row>
    <row spans="1:3" r="20">
      <c s="4" t="s" r="A20">
        <v>83</v>
      </c>
      <c s="7" t="n" r="B20">
        <v>193740</v>
      </c>
      <c s="7" t="n" r="C20">
        <v>201839</v>
      </c>
    </row>
    <row spans="1:3" r="21">
      <c s="3" t="s" r="A21">
        <v>84</v>
      </c>
    </row>
    <row spans="1:3" r="22">
      <c s="4" t="s" r="A22">
        <v>85</v>
      </c>
      <c s="4" t="s" r="B22">
        <v>37</v>
      </c>
      <c s="4" t="s" r="C22">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86</v>
      </c>
      <c s="2" t="s" r="B1">
        <v>1</v>
      </c>
    </row>
    <row spans="1:2" r="2">
      <c s="2" t="s" r="B2">
        <v>2</v>
      </c>
    </row>
    <row spans="1:2" r="3">
      <c s="3" t="s" r="A3">
        <v>87</v>
      </c>
    </row>
    <row spans="1:2" r="4">
      <c s="4" t="s" r="A4">
        <v>86</v>
      </c>
      <c s="4" t="s" r="B4">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89</v>
      </c>
      <c s="2" t="s" r="B1">
        <v>1</v>
      </c>
    </row>
    <row spans="1:2" r="2">
      <c s="2" t="s" r="B2">
        <v>2</v>
      </c>
    </row>
    <row spans="1:2" r="3">
      <c s="3" t="s" r="A3">
        <v>90</v>
      </c>
    </row>
    <row spans="1:2" r="4">
      <c s="4" t="s" r="A4">
        <v>89</v>
      </c>
      <c s="4" t="s" r="B4">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92</v>
      </c>
      <c s="2" t="s" r="B1">
        <v>1</v>
      </c>
    </row>
    <row spans="1:2" r="2">
      <c s="2" t="s" r="B2">
        <v>2</v>
      </c>
    </row>
    <row spans="1:2" r="3">
      <c s="3" t="s" r="A3">
        <v>87</v>
      </c>
    </row>
    <row spans="1:2" r="4">
      <c s="4" t="s" r="A4">
        <v>93</v>
      </c>
      <c s="4" t="s" r="B4">
        <v>94</v>
      </c>
    </row>
    <row spans="1:2" r="5">
      <c s="4" t="s" r="A5">
        <v>95</v>
      </c>
      <c s="4" t="s" r="B5">
        <v>96</v>
      </c>
    </row>
    <row spans="1:2" r="6">
      <c s="4" t="s" r="A6">
        <v>97</v>
      </c>
      <c s="4" t="s" r="B6">
        <v>98</v>
      </c>
    </row>
    <row spans="1:2" r="7">
      <c s="4" t="s" r="A7">
        <v>99</v>
      </c>
      <c s="4" t="s" r="B7">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39"/>
    <col customWidth="1" max="2" min="2" width="15"/>
    <col customWidth="1" max="3" min="3" width="14"/>
    <col customWidth="1" max="4" min="4" width="15"/>
    <col customWidth="1" max="5" min="5" width="14"/>
    <col customWidth="1" max="6" min="6" width="15"/>
  </cols>
  <sheetData>
    <row spans="1:6" r="1">
      <c s="1" t="s" r="A1">
        <v>101</v>
      </c>
      <c s="2" t="s" r="B1">
        <v>54</v>
      </c>
      <c s="2" t="s" r="D1">
        <v>102</v>
      </c>
      <c s="2" t="s" r="F1">
        <v>1</v>
      </c>
    </row>
    <row spans="1:6" r="2">
      <c s="2" t="s" r="B2">
        <v>103</v>
      </c>
      <c s="2" t="s" r="C2">
        <v>104</v>
      </c>
      <c s="2" t="s" r="D2">
        <v>103</v>
      </c>
      <c s="2" t="s" r="E2">
        <v>104</v>
      </c>
      <c s="2" t="s" r="F2">
        <v>2</v>
      </c>
    </row>
    <row spans="1:6" r="3">
      <c s="3" t="s" r="A3">
        <v>105</v>
      </c>
    </row>
    <row spans="1:6" r="4">
      <c s="4" t="s" r="A4">
        <v>106</v>
      </c>
      <c s="7" t="n" r="F4">
        <v>0</v>
      </c>
    </row>
    <row spans="1:6" r="5">
      <c s="4" t="s" r="A5">
        <v>107</v>
      </c>
    </row>
    <row spans="1:6" r="6">
      <c s="3" t="s" r="A6">
        <v>105</v>
      </c>
    </row>
    <row spans="1:6" r="7">
      <c s="4" t="s" r="A7">
        <v>108</v>
      </c>
      <c s="7" t="n" r="C7">
        <v>0</v>
      </c>
      <c s="7" t="n" r="E7">
        <v>3000</v>
      </c>
    </row>
    <row spans="1:6" r="8">
      <c s="4" t="s" r="A8">
        <v>109</v>
      </c>
    </row>
    <row spans="1:6" r="9">
      <c s="3" t="s" r="A9">
        <v>105</v>
      </c>
    </row>
    <row spans="1:6" r="10">
      <c s="4" t="s" r="A10">
        <v>106</v>
      </c>
      <c s="7" t="n" r="B10">
        <v>500</v>
      </c>
      <c s="7" t="n" r="C10">
        <v>500</v>
      </c>
      <c s="7" t="n" r="D10">
        <v>1300</v>
      </c>
      <c s="7" t="n" r="E10">
        <v>1200</v>
      </c>
    </row>
    <row spans="1:6" r="11">
      <c s="4" t="s" r="A11">
        <v>110</v>
      </c>
      <c s="7" t="n" r="D11">
        <v>500</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vt:i4>
      </vt:variant>
    </vt:vector>
  </ns0:HeadingPairs>
  <ns0:TitlesOfParts>
    <vt:vector xmlns:vt="http://schemas.openxmlformats.org/officeDocument/2006/docPropsVTypes" baseType="lpstr" size="9">
      <vt:lpstr>Document and Entity Information</vt:lpstr>
      <vt:lpstr>Balance Sheets</vt:lpstr>
      <vt:lpstr>Balance Sheets (Parenthetical)</vt:lpstr>
      <vt:lpstr>Statements of Operations (Unaud</vt:lpstr>
      <vt:lpstr>Statements of Cash Flows (Unaud</vt:lpstr>
      <vt:lpstr>Nature of Organization and Summ</vt:lpstr>
      <vt:lpstr>Related Parties</vt:lpstr>
      <vt:lpstr>Nature of Organization and Sum8</vt:lpstr>
      <vt:lpstr>Related Part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5:57:42Z</dcterms:created>
  <dcterms:modified xmlns:dcterms="http://purl.org/dc/terms/" xmlns:xsi="http://www.w3.org/2001/XMLSchema-instance" xsi:type="dcterms:W3CDTF">2015-11-05T15:57:42Z</dcterms:modified>
  <dc:title xmlns:dc="http://purl.org/dc/elements/1.1/">Untitled</dc:title>
  <dc:description xmlns:dc="http://purl.org/dc/elements/1.1/"/>
  <dc:subject xmlns:dc="http://purl.org/dc/elements/1.1/"/>
  <cp:keywords/>
  <cp:category/>
</cp:coreProperties>
</file>